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1, 2024</t>
        </is>
      </c>
      <c r="D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, Registrant Name</t>
        </is>
      </c>
      <c r="B4" s="4" t="inlineStr">
        <is>
          <t>ETON PHARMACEUTICALS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, Type</t>
        </is>
      </c>
      <c r="B5" s="4" t="inlineStr">
        <is>
          <t>10-K/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,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, Period End Date</t>
        </is>
      </c>
      <c r="B7" s="4" t="inlineStr">
        <is>
          <t>Dec. 31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,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, Fiscal Year Focus</t>
        </is>
      </c>
      <c r="B10" s="4" t="inlineStr">
        <is>
          <t>202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,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, File Number</t>
        </is>
      </c>
      <c r="B12" s="4" t="inlineStr">
        <is>
          <t>001-3873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, Incorporation, State or Country Code</t>
        </is>
      </c>
      <c r="B13" s="4" t="inlineStr">
        <is>
          <t>D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, Tax Identification Number</t>
        </is>
      </c>
      <c r="B14" s="4" t="inlineStr">
        <is>
          <t>37-1858472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, Address, Address Line One</t>
        </is>
      </c>
      <c r="B15" s="4" t="inlineStr">
        <is>
          <t>21925 W. Field Parkway, Suite 235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, Address, City or Town</t>
        </is>
      </c>
      <c r="B16" s="4" t="inlineStr">
        <is>
          <t>Deer Park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, Address, State or Province</t>
        </is>
      </c>
      <c r="B17" s="4" t="inlineStr">
        <is>
          <t>IL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, Address, Postal Zip Code</t>
        </is>
      </c>
      <c r="B18" s="4" t="inlineStr">
        <is>
          <t>60010-7278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City Area Code</t>
        </is>
      </c>
      <c r="B19" s="4" t="inlineStr">
        <is>
          <t>847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ocal Phone Number</t>
        </is>
      </c>
      <c r="B20" s="4" t="inlineStr">
        <is>
          <t>787-7361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ETON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, Well-known Seasoned Issuer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,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, Current Reporting Status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, Interactive Data, Current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,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, Small Business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, Emerging Growth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, Financial Statement Error Correction Flag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,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,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84.7</v>
      </c>
    </row>
    <row r="35">
      <c r="A35" s="4" t="inlineStr">
        <is>
          <t>Entity, Common Stock Shares, Outstanding</t>
        </is>
      </c>
      <c r="B35" s="4" t="inlineStr">
        <is>
          <t xml:space="preserve"> </t>
        </is>
      </c>
      <c r="C35" s="6" t="n">
        <v>25688062</v>
      </c>
      <c r="D35" s="4" t="inlineStr">
        <is>
          <t xml:space="preserve"> </t>
        </is>
      </c>
    </row>
    <row r="36">
      <c r="A36" s="4" t="inlineStr">
        <is>
          <t>Amendment Description</t>
        </is>
      </c>
      <c r="B36" s="4" t="inlineStr">
        <is>
          <t xml:space="preserve">Eton Pharmaceuticals, Inc. (the “Company”) is filing this Amendment No. 1 on Form 10-K/A (the “Amended 10-K”) to amend the Company’s Annual Report on Form 10-K for the fiscal year ended December 31, 2023 (the “Original 10-K”), originally filed with the Securities and Exchange Commission (the “SEC”) on March 14, 2023, solely to amend the Consent of KMJ Corbin &amp; Company LLP, Irvine, California, PCAOB ID: 170, the Company's Independent Registered Public Accounting Firm, included as Exhibit No. 23.1.
Except as described above, no other amendments are being made to the Original 10-K. This Amended 10-K does not reflect events occurring after the filing of the Original 10-K or modify or update the disclosure contained therein in any way other than as required to reflect the amendments discussed above.
The Company has attached to this Amended 10-K updated certifications executed as of the date of this Amended 10-K by the Principal Executive Officer and Principal Financial Officer as required by Sections 302 and 906 of the Sarbanes Oxley Act of 2002. These updated certifications are attached as Exhibits 31.1/31.2 and 32.1 to this Amended 10-K.
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tr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, Central Index Key</t>
        </is>
      </c>
      <c r="B38" s="4" t="inlineStr">
        <is>
          <t>0001710340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2T20:17:41Z</dcterms:created>
  <dcterms:modified xmlns:dcterms="http://purl.org/dc/terms/" xmlns:xsi="http://www.w3.org/2001/XMLSchema-instance" xsi:type="dcterms:W3CDTF">2024-03-22T20:17:41Z</dcterms:modified>
</cp:coreProperties>
</file>